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FLAT ROCK OPPORTUNITY FUND</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732078</t>
        </is>
      </c>
    </row>
    <row r="8">
      <c r="A8" s="4" t="inlineStr">
        <is>
          <t>Document Period End Date</t>
        </is>
      </c>
      <c r="B8" s="4" t="inlineStr">
        <is>
          <t>Dec.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12 Months Ended</t>
        </is>
      </c>
    </row>
    <row r="2">
      <c r="B2" s="2" t="inlineStr">
        <is>
          <t>Dec. 31, 2023 $ / shares</t>
        </is>
      </c>
    </row>
    <row r="3">
      <c r="A3" s="3" t="inlineStr">
        <is>
          <t>Cover [Abstract]</t>
        </is>
      </c>
      <c r="B3" s="4" t="inlineStr">
        <is>
          <t xml:space="preserve"> </t>
        </is>
      </c>
    </row>
    <row r="4">
      <c r="A4" s="4" t="inlineStr">
        <is>
          <t>Entity Central Index Key</t>
        </is>
      </c>
      <c r="B4" s="4" t="inlineStr">
        <is>
          <t>0001732078</t>
        </is>
      </c>
    </row>
    <row r="5">
      <c r="A5" s="4" t="inlineStr">
        <is>
          <t>Amendment Flag</t>
        </is>
      </c>
      <c r="B5" s="4" t="inlineStr">
        <is>
          <t>false</t>
        </is>
      </c>
    </row>
    <row r="6">
      <c r="A6" s="4" t="inlineStr">
        <is>
          <t>Document Type</t>
        </is>
      </c>
      <c r="B6" s="4" t="inlineStr">
        <is>
          <t>N-CSR</t>
        </is>
      </c>
    </row>
    <row r="7">
      <c r="A7" s="4" t="inlineStr">
        <is>
          <t>Entity Registrant Name</t>
        </is>
      </c>
      <c r="B7" s="4" t="inlineStr">
        <is>
          <t>FLAT ROCK OPPORTUNITY FUND</t>
        </is>
      </c>
    </row>
    <row r="8">
      <c r="A8" s="3" t="inlineStr">
        <is>
          <t>General Description of Registrant [Abstract]</t>
        </is>
      </c>
      <c r="B8" s="4" t="inlineStr">
        <is>
          <t xml:space="preserve"> </t>
        </is>
      </c>
    </row>
    <row r="9">
      <c r="A9" s="4" t="inlineStr">
        <is>
          <t>Investment Objectives and Practices [Text Block]</t>
        </is>
      </c>
      <c r="B9" s="4" t="inlineStr">
        <is>
          <t>INVESTMENT OBJECTIVE Flat Rock Opportunity Fund's (the “Fund") investment
objective is to generate current income and, as a secondary objective, long-term capital appreciation.</t>
        </is>
      </c>
    </row>
    <row r="10">
      <c r="A10" s="4" t="inlineStr">
        <is>
          <t>Risk Factors [Table Text Block]</t>
        </is>
      </c>
      <c r="B10" s="4" t="inlineStr">
        <is>
          <t>8. RISK
FACTORS In
the normal course of business, the Fund invests in financial instruments and enters into financial transactions where risk of potential
loss exists due to such things as changes in the market (market risk) or failure or inability of the other party to a transaction to
perform (credit and counterparty risk). See below for a detailed description of select principal risks. The following list is not intended
to be a comprehensive listing of all of the potential risks associated with the Fund. The Fund’s prospectus provides a detailed
discussion of the Fund’s risks. CLO
Risk: Between
the closing date and the effective date of a CLO, the CLO collateral manager will generally expect to purchase additional collateral
obligations for the CLO. During this period, the price and The
failure by a CLO in which the Fund invests to satisfy financial covenants, including with respect to adequate collateralization and/or
interest coverage tests, could lead to a reduction in the CLO’s payments to the Fund. In the event that a CLO fails certain tests,
holders of CLO senior debt may be entitled to additional payments that would, in turn, reduce the payments the Fund would otherwise be
entitled to receive. Separately, the Fund may incur expenses to the extent necessary to seek recovery upon default or to negotiate new
terms, which may include the waiver of certain financial covenants, with a defaulting CLO or any other investment the Fund may make.
If any of these occur, it could adversely affect the Fund’s operating results and cash flows. The
Fund’s CLO investments are exposed to leveraged credit risk. If certain minimum collateral value ratios and/or interest coverage
ratios are not met by a CLO, primarily due to senior secured loan defaults, then cash flow that otherwise would have been available to
pay distributions to the Fund on its CLO investments may instead be used to redeem any senior notes or to purchase additional senior
secured loans, until the ratios again exceed the minimum required levels or any senior notes are repaid in full. The Fund’s CLO
investments and/or the underlying senior secured loans may prepay more quickly than expected, which could have an adverse impact on the
Fund’s net assets. Liquidity
Risk: Global
Markets Risk: Credit Risk. Companies in which the Fund invests
could deteriorate as a result of, among other factors, an adverse development in their business, a change in the competitive environment
or an economic downturn. As a result, companies that the Adviser may have expected to be stable may operate, or expect to operate, at
a loss or have significant variations in operating results, may require substantial additional capital to support their operations or
maintain their competitive position, or may otherwise have a weak financial condition or be experiencing financial distress. In addition,
inadequacy of collateral or credit enhancement for a debt obligation may affect its credit risk. Although the Fund may invest in
investments that the Adviser believes are secured by specific collateral, the value of which may exceed the principal amount of the investments
at the time of initial investment, there can be no assurance that the liquidation of any such collateral would satisfy the borrower’s
obligation in the event of non-payment of scheduled interest or principal payments with respect to such investment, or that such collateral
could be readily liquidated. In addition, in the event of bankruptcy of a borrower, the Fund could experience delays or limitations with
respect to its ability to realize the benefits of the collateral securing an investment. Under certain circumstances, collateral securing
an investment may be released without the consent of the Fund. Credit risk is typically greater
for securities with ratings that are below investment grade (commonly referred to as “junk bonds”). Since the Fund can invest
significantly in high-yield investments considered speculative in nature and unsecured investments, this risk may be substantial. The
Fund’s right to payment and its security interest, if any, may be subordinated to the payment rights and security interests of more
senior creditors. This risk may also be greater to the extent the Fund uses leverage or derivatives in connection with the management
of the Fund. Changes in the actual or perceived creditworthiness of an issuer, or a downgrade or default affecting any of the Fund’s
securities, could affect the Fund’s performance. Valuation Risk: Interest Rate Risk:</t>
        </is>
      </c>
    </row>
    <row r="11">
      <c r="A11" s="4" t="inlineStr">
        <is>
          <t>NAV Per Share</t>
        </is>
      </c>
      <c r="B11" s="5" t="n">
        <v>19.21</v>
      </c>
    </row>
    <row r="12">
      <c r="A12" s="4" t="inlineStr">
        <is>
          <t>CLO Risk [Member]</t>
        </is>
      </c>
      <c r="B12" s="4" t="inlineStr">
        <is>
          <t xml:space="preserve"> </t>
        </is>
      </c>
    </row>
    <row r="13">
      <c r="A13" s="3" t="inlineStr">
        <is>
          <t>General Description of Registrant [Abstract]</t>
        </is>
      </c>
      <c r="B13" s="4" t="inlineStr">
        <is>
          <t xml:space="preserve"> </t>
        </is>
      </c>
    </row>
    <row r="14">
      <c r="A14" s="4" t="inlineStr">
        <is>
          <t>Risk [Text Block]</t>
        </is>
      </c>
      <c r="B14" s="4" t="inlineStr">
        <is>
          <t xml:space="preserve">CLO
Risk: Between
the closing date and the effective date of a CLO, the CLO collateral manager will generally expect to purchase additional collateral
obligations for the CLO. During this period, the price and The
failure by a CLO in which the Fund invests to satisfy financial covenants, including with respect to adequate collateralization and/or
interest coverage tests, could lead to a reduction in the CLO’s payments to the Fund. In the event that a CLO fails certain tests,
holders of CLO senior debt may be entitled to additional payments that would, in turn, reduce the payments the Fund would otherwise be
entitled to receive. Separately, the Fund may incur expenses to the extent necessary to seek recovery upon default or to negotiate new
terms, which may include the waiver of certain financial covenants, with a defaulting CLO or any other investment the Fund may make.
If any of these occur, it could adversely affect the Fund’s operating results and cash flows. The
Fund’s CLO investments are exposed to leveraged credit risk. If certain minimum collateral value ratios and/or interest coverage
ratios are not met by a CLO, primarily due to senior secured loan defaults, then cash flow that otherwise would have been available to
pay distributions to the Fund on its CLO investments may instead be used to redeem any senior notes or to purchase additional senior
secured loans, until the ratios again exceed the minimum required levels or any senior notes are repaid in full. The Fund’s CLO
investments and/or the underlying senior secured loans may prepay more quickly than expected, which could have an adverse impact on the
Fund’s net assets. </t>
        </is>
      </c>
    </row>
    <row r="15">
      <c r="A15" s="4" t="inlineStr">
        <is>
          <t>Liquidity Risk [Member]</t>
        </is>
      </c>
      <c r="B15" s="4" t="inlineStr">
        <is>
          <t xml:space="preserve"> </t>
        </is>
      </c>
    </row>
    <row r="16">
      <c r="A16" s="3" t="inlineStr">
        <is>
          <t>General Description of Registrant [Abstract]</t>
        </is>
      </c>
      <c r="B16" s="4" t="inlineStr">
        <is>
          <t xml:space="preserve"> </t>
        </is>
      </c>
    </row>
    <row r="17">
      <c r="A17" s="4" t="inlineStr">
        <is>
          <t>Risk [Text Block]</t>
        </is>
      </c>
      <c r="B17" s="4" t="inlineStr">
        <is>
          <t xml:space="preserve">Liquidity
Risk: </t>
        </is>
      </c>
    </row>
    <row r="18">
      <c r="A18" s="4" t="inlineStr">
        <is>
          <t>Global Markets Risk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 xml:space="preserve">Global
Markets Risk: </t>
        </is>
      </c>
    </row>
    <row r="21">
      <c r="A21" s="4" t="inlineStr">
        <is>
          <t>Credit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 xml:space="preserve">Credit Risk. Companies in which the Fund invests
could deteriorate as a result of, among other factors, an adverse development in their business, a change in the competitive environment
or an economic downturn. As a result, companies that the Adviser may have expected to be stable may operate, or expect to operate, at
a loss or have significant variations in operating results, may require substantial additional capital to support their operations or
maintain their competitive position, or may otherwise have a weak financial condition or be experiencing financial distress. In addition,
inadequacy of collateral or credit enhancement for a debt obligation may affect its credit risk. Although the Fund may invest in
investments that the Adviser believes are secured by specific collateral, the value of which may exceed the principal amount of the investments
at the time of initial investment, there can be no assurance that the liquidation of any such collateral would satisfy the borrower’s
obligation in the event of non-payment of scheduled interest or principal payments with respect to such investment, or that such collateral
could be readily liquidated. In addition, in the event of bankruptcy of a borrower, the Fund could experience delays or limitations with
respect to its ability to realize the benefits of the collateral securing an investment. Under certain circumstances, collateral securing
an investment may be released without the consent of the Fund. Credit risk is typically greater
for securities with ratings that are below investment grade (commonly referred to as “junk bonds”). Since the Fund can invest
significantly in high-yield investments considered speculative in nature and unsecured investments, this risk may be substantial. The
Fund’s right to payment and its security interest, if any, may be subordinated to the payment rights and security interests of more
senior creditors. This risk may also be greater to the extent the Fund uses leverage or derivatives in connection with the management
of the Fund. Changes in the actual or perceived creditworthiness of an issuer, or a downgrade or default affecting any of the Fund’s
securities, could affect the Fund’s performance. </t>
        </is>
      </c>
    </row>
    <row r="24">
      <c r="A24" s="4" t="inlineStr">
        <is>
          <t>Valuation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 xml:space="preserve">Valuation Risk: </t>
        </is>
      </c>
    </row>
    <row r="27">
      <c r="A27" s="4" t="inlineStr">
        <is>
          <t>Interest Rate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Interest Rate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2:01:11Z</dcterms:created>
  <dcterms:modified xmlns:dcterms="http://purl.org/dc/terms/" xmlns:xsi="http://www.w3.org/2001/XMLSchema-instance" xsi:type="dcterms:W3CDTF">2024-03-07T22:01:11Z</dcterms:modified>
</cp:coreProperties>
</file>